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PNC FINANCIAL SERVICES GROUP, INC.</t>
        </is>
      </c>
    </row>
    <row r="8">
      <c r="A8" s="4" t="inlineStr">
        <is>
          <t>Entity Central Index Key</t>
        </is>
      </c>
      <c r="B8" s="4" t="inlineStr">
        <is>
          <t>00007136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100 (4)
Year Summary (1) ($) Compensation (1)(2)(3) ($) Average Summary Non-PEO (1) ($) Average to Non-PEO (1)(2)(3) ($) TSR ($) Peer Group ($) Net Income (in millions) ($) Adjusted ROE (5)
(a ) (b ) (c ) (d ) (e ) (f ) (g ) (h ) (i)
2022 19,473,490 18,419,052 12,309,964 12,394,784 109.49 94.38 6,113 12.59 %
2021 17,506,270 26,625,622 7,940,191 11,637,177 134.44 116.82 5,725 9.59 %
2020 15,879,053 13,080,702 6,890,142 5,608,478 97.27 86.25 7,558 9.39 %
* The Peer Group TSR utilizes the S&amp;P 500 Banks Index (“S&amp;P 500 Banks”), which we also utilize in the stock performance graph required by Item 201(e) of Regulation S-K included in our Annual Report on Form 10-K for the year ended December 31, 2022.
(1) William S. Demchak was our PEO for each year presented. The individuals comprising the Non-PEO
2020: Robert Q. Reilly, Michael P. Lyons, E William Parsley, III and Karen L. Larrimer
2021: Robert Q. Reilly, Michael P. Lyons, E William Parsley, III and Karen L. Larrimer
2022: Robert Q. Reilly, Michael P. Lyons, E William Parsley, III, Karen L. Larrimer and Gregory B. Jordan
(2) CAP amounts shown have been calculated in accordance with Item 402(v) of Regulation S-K
(3) CAP reflects the Summary compensation table totals for our NEOs, as adjusted for certain amounts as set forth below. Amounts in the “Exclusion of Stock Awards” columns below are based on the totals from the “Stock Awards” column of the Summary compensation table. Amounts in the “Exclusion of Change in Pension Value” columns below reflect the amounts attributable to the change in pension value reported in the Summary compensation table. Amounts in the “Inclusion of Pension Service Cost” columns below are based on the service cost for services rendered during the listed year.
Year Summary for PEO ($) Exclusion of ($) Exclusion of for PEO ($) Inclusion of ($) Inclusion of for PEO ($) Compensation to PEO ($)
2022 19,473,490 — (15,000,015 ) 370,608 13,574,969 18,419,052
2021 17,506,270 (338,606 ) (12,000,025 ) 478,826 20,979,157 26,625,622
2020 15,879,053 (1,399,380 ) (10,320,237 ) 393,939 8,527,327 13,080,702
Year Average for Non-PEO NEOs ($) Average Change in Pension Value for Non-PEO NEOs ($) Average for Non-PEO NEOs ($) Average Pension Service Cost for Non-PEO NEOs ($) Average for Non-PEO NEOs ($) Average to Non-PEO NEOs ($)
2022 12,309,964 (15,249 ) (9,598,689 ) 65,950 9,632,808 12,394,784
2021 7,940,191 (95,656 ) (4,165,160 ) 83,017 7,874,785 11,637,177
2020 6,890,142 (299,797 ) (3,927,655 ) 73,084 2,872,704 5,608,478 PAY VERSUS PERFORMANCE The amounts in the “Inclusion of Equity Values” columns above are derived from the amounts set forth in the following tables:
Year Year-End Fair ($) Change in Fair ($) Vesting-Date for PEO ($) Change in Fair for PEO ($) Fair Value at ($) Value of ($) Total - Inclusion of Equity Values ($)
2022 12,123,506 (944,686 ) — 2,396,149 — — 13,574,969
2021 13,081,706 6,461,296 — 1,436,155 — — 20,979,157
2020 8,584,874 70,776 — (128,323 ) — — 8,527,327
Year Average Year-End Non-PEO ($) Average Non-PEO ($) Average Non-PEO ($) Average Non-PEO ($) Average Fair Last Day of Equity Awards Non-PEO NEOs ($) Average Value of Non-PEO ($) Total - Average Equity Values Non-PEO ($)
2022 9,201,403 (504,672 ) — 936,077 — — 9,632,808
2021 4,773,399 2,545,225 — 556,161 — — 7,874,785
2020 3,439,287 (322,598 ) — (243,985 ) — — 2,872,704
(4) The comparison assumes $100 was invested for the period starting December 31, 2019 through the last business day of the listed year, for each of PNC and the S&amp;P 500 Banks.
(5) Adjusted ROE</t>
        </is>
      </c>
      <c r="C4" s="4" t="inlineStr">
        <is>
          <t xml:space="preserve"> </t>
        </is>
      </c>
      <c r="D4" s="4" t="inlineStr">
        <is>
          <t xml:space="preserve"> </t>
        </is>
      </c>
    </row>
    <row r="5">
      <c r="A5" s="4" t="inlineStr">
        <is>
          <t>Company Selected Measure Name</t>
        </is>
      </c>
      <c r="B5" s="4" t="inlineStr">
        <is>
          <t>Adjusted ROE</t>
        </is>
      </c>
      <c r="C5" s="4" t="inlineStr">
        <is>
          <t xml:space="preserve"> </t>
        </is>
      </c>
      <c r="D5" s="4" t="inlineStr">
        <is>
          <t xml:space="preserve"> </t>
        </is>
      </c>
    </row>
    <row r="6">
      <c r="A6" s="4" t="inlineStr">
        <is>
          <t>Named Executive Officers, Footnote [Text Block]</t>
        </is>
      </c>
      <c r="B6" s="4" t="inlineStr">
        <is>
          <t xml:space="preserve">2020: Robert Q. Reilly, Michael P. Lyons, E William Parsley, III and Karen L. Larrimer
2021: Robert Q. Reilly, Michael P. Lyons, E William Parsley, III and Karen L. Larrimer
2022: Robert Q. Reilly, Michael P. Lyons, E William Parsley, III, Karen L. Larrimer and Gregory B. Jordan </t>
        </is>
      </c>
      <c r="C6" s="4" t="inlineStr">
        <is>
          <t xml:space="preserve"> </t>
        </is>
      </c>
      <c r="D6" s="4" t="inlineStr">
        <is>
          <t xml:space="preserve"> </t>
        </is>
      </c>
    </row>
    <row r="7">
      <c r="A7" s="4" t="inlineStr">
        <is>
          <t>Peer Group Issuers, Footnote [Text Block]</t>
        </is>
      </c>
      <c r="B7" s="4" t="inlineStr">
        <is>
          <t>The Peer Group TSR utilizes the S&amp;amp;P 500 Banks Index (“S&amp;amp;P 500 Banks”), which we also utilize in the stock performance graph required by Item 201(e) of Regulation S-K included in our Annual Report on Form 10-K for the year ended December 31, 2022.</t>
        </is>
      </c>
      <c r="C7" s="4" t="inlineStr">
        <is>
          <t xml:space="preserve"> </t>
        </is>
      </c>
      <c r="D7" s="4" t="inlineStr">
        <is>
          <t xml:space="preserve"> </t>
        </is>
      </c>
    </row>
    <row r="8">
      <c r="A8" s="4" t="inlineStr">
        <is>
          <t>PEO Total Compensation Amount</t>
        </is>
      </c>
      <c r="B8" s="5" t="n">
        <v>19473490</v>
      </c>
      <c r="C8" s="5" t="n">
        <v>17506270</v>
      </c>
      <c r="D8" s="5" t="n">
        <v>15879053</v>
      </c>
    </row>
    <row r="9">
      <c r="A9" s="4" t="inlineStr">
        <is>
          <t>PEO Actually Paid Compensation Amount</t>
        </is>
      </c>
      <c r="B9" s="5" t="n">
        <v>18419052</v>
      </c>
      <c r="C9" s="6" t="n">
        <v>26625622</v>
      </c>
      <c r="D9" s="6" t="n">
        <v>13080702</v>
      </c>
    </row>
    <row r="10">
      <c r="A10" s="4" t="inlineStr">
        <is>
          <t>Adjustment To PEO Compensation, Footnote [Text Block]</t>
        </is>
      </c>
      <c r="B10" s="4" t="inlineStr">
        <is>
          <t xml:space="preserve">CAP reflects the Summary compensation table totals for our NEOs, as adjusted for certain amounts as set forth below. Amounts in the “Exclusion of Stock Awards” columns below are based on the totals from the “Stock Awards” column of the Summary compensation table. Amounts in the “Exclusion of Change in Pension Value” columns below reflect the amounts attributable to the change in pension value reported in the Summary compensation table. Amounts in the “Inclusion of Pension Service Cost” columns below are based on the service cost for services rendered during the listed year.
Year Summary for PEO ($) Exclusion of ($) Exclusion of for PEO ($) Inclusion of ($) Inclusion of for PEO ($) Compensation to PEO ($)
2022 19,473,490 — (15,000,015 ) 370,608 13,574,969 18,419,052
2021 17,506,270 (338,606 ) (12,000,025 ) 478,826 20,979,157 26,625,622
2020 15,879,053 (1,399,380 ) (10,320,237 ) 393,939 8,527,327 13,080,702 </t>
        </is>
      </c>
      <c r="C10" s="4" t="inlineStr">
        <is>
          <t xml:space="preserve"> </t>
        </is>
      </c>
      <c r="D10" s="4" t="inlineStr">
        <is>
          <t xml:space="preserve"> </t>
        </is>
      </c>
    </row>
    <row r="11">
      <c r="A11" s="4" t="inlineStr">
        <is>
          <t>Non-PEO NEO Average Total Compensation Amount</t>
        </is>
      </c>
      <c r="B11" s="5" t="n">
        <v>12309964</v>
      </c>
      <c r="C11" s="6" t="n">
        <v>7940191</v>
      </c>
      <c r="D11" s="6" t="n">
        <v>6890142</v>
      </c>
    </row>
    <row r="12">
      <c r="A12" s="4" t="inlineStr">
        <is>
          <t>Non-PEO NEO Average Compensation Actually Paid Amount</t>
        </is>
      </c>
      <c r="B12" s="5" t="n">
        <v>12394784</v>
      </c>
      <c r="C12" s="6" t="n">
        <v>11637177</v>
      </c>
      <c r="D12" s="6" t="n">
        <v>5608478</v>
      </c>
    </row>
    <row r="13">
      <c r="A13" s="4" t="inlineStr">
        <is>
          <t>Adjustment to Non-PEO NEO Compensation Footnote [Text Block]</t>
        </is>
      </c>
      <c r="B13" s="4" t="inlineStr">
        <is>
          <t xml:space="preserve">CAP reflects the Summary compensation table totals for our NEOs, as adjusted for certain amounts as set forth below. Amounts in the “Exclusion of Stock Awards” columns below are based on the totals from the “Stock Awards” column of the Summary compensation table. Amounts in the “Exclusion of Change in Pension Value” columns below reflect the amounts attributable to the change in pension value reported in the Summary compensation table. Amounts in the “Inclusion of Pension Service Cost” columns below are based on the service cost for services rendered during the listed year.
Year Average for Non-PEO NEOs ($) Average Change in Pension Value for Non-PEO NEOs ($) Average for Non-PEO NEOs ($) Average Pension Service Cost for Non-PEO NEOs ($) Average for Non-PEO NEOs ($) Average to Non-PEO NEOs ($)
2022 12,309,964 (15,249 ) (9,598,689 ) 65,950 9,632,808 12,394,784
2021 7,940,191 (95,656 ) (4,165,160 ) 83,017 7,874,785 11,637,177
2020 6,890,142 (299,797 ) (3,927,655 ) 73,084 2,872,704 5,608,478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NEO CAP and PNC TSR and Relationship Between PNC TSR and Peer Group TSR The following graph sets forth the relationship between CAP to our PEO, the average of CAP to our Non-PEO NEOs, and PNC cumulative TSR over the three most recently completed fiscal years. As reflected in the graph CAP for all NEOs is generally aligned with PNC’s cumulative TSR over the period presented.
* Note the TSR above is indexed to an initial $100 investment for the period starting December 31, 2019 through the last business day of the listed year. </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AP and Net Income The following chart sets forth the relationship between CAP to our PEO, the average of CAP to our Non-PEO NEOs, and our net income during the three most recently completed fiscal years. CAP for all NEOs is generally aligned with PNC’s net income for 2021 and 2022, but CAP for all NEOs in 2020 appears much lower relative to our net income during 2020, which was significantly impacted by PNC’s strategic sale of its 22.4% equity investment in BlackRock. This sale resulted in an after-tax gain on sale of $4.3 billion. In 2020, net income from continuing operations, which excluded the impact of the BlackRock sale, was $3.0 billion, reflecting closer alignment for the full period presented.</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AP and Adjusted ROE The following chart sets forth the relationship between CAP to our PEO, the average of CAP to our Non-PEO NEOs, and our Adjusted ROE (our CSM) during the three most recently completed fiscal years. Similar to the graph above, CAP for all NEOs is generally aligned with PNC’s Adjusted ROE for 2021 and 2022, but CAP for all NEOs in 2020 appears lower relative to our Adjusted ROE during 2020. For a discussion of how our Human Resources Committee assessed our performance and our NEO pay for 2020, including the impact of the sale of our 22.4% equity investment in BlackRock during 2020, see the Compensation Discussion and Analysis section in our annual proxy statement for the 2021 performance year.</t>
        </is>
      </c>
      <c r="C16" s="4" t="inlineStr">
        <is>
          <t xml:space="preserve"> </t>
        </is>
      </c>
      <c r="D16" s="4" t="inlineStr">
        <is>
          <t xml:space="preserve"> </t>
        </is>
      </c>
    </row>
    <row r="17">
      <c r="A17" s="4" t="inlineStr">
        <is>
          <t>Total Shareholder Return Vs Peer Group [Text Block]</t>
        </is>
      </c>
      <c r="B17" s="4" t="inlineStr">
        <is>
          <t>The graph below compares our cumulative TSR over the three most recently completed fiscal years to that of the S&amp;P 500 Banks over the same period. As the graph reflects, our cumulative TSR over each of the three most recently completed fiscal years is above that of the S&amp;P 500 Banks for each year during the same period. Taken together with the graph above, this reflects alignment between our NEOs’ CAP as disclosed in the Pay v performance table with both (i) PNC’s cumulative TSR and (ii) PNC’s performance with respect to cumulative TSR relative to the S&amp;P 500 Banks over the same period.</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AP to our PEO and Non-PEO NEOs for 2022 to company performance. The measures in this table are not ranked.
Measure
Adjusted ROE
Adjusted EPS
Annualized Three-Year
Annualized Five-Year</t>
        </is>
      </c>
      <c r="C18" s="4" t="inlineStr">
        <is>
          <t xml:space="preserve"> </t>
        </is>
      </c>
      <c r="D18" s="4" t="inlineStr">
        <is>
          <t xml:space="preserve"> </t>
        </is>
      </c>
    </row>
    <row r="19">
      <c r="A19" s="4" t="inlineStr">
        <is>
          <t>Total Shareholder Return Amount</t>
        </is>
      </c>
      <c r="B19" s="7" t="n">
        <v>109.49</v>
      </c>
      <c r="C19" s="8" t="n">
        <v>134.44</v>
      </c>
      <c r="D19" s="8" t="n">
        <v>97.27</v>
      </c>
    </row>
    <row r="20">
      <c r="A20" s="4" t="inlineStr">
        <is>
          <t>Peer Group Total Shareholder Return Amount</t>
        </is>
      </c>
      <c r="B20" s="8" t="n">
        <v>94.38</v>
      </c>
      <c r="C20" s="8" t="n">
        <v>116.82</v>
      </c>
      <c r="D20" s="8" t="n">
        <v>86.25</v>
      </c>
    </row>
    <row r="21">
      <c r="A21" s="4" t="inlineStr">
        <is>
          <t>Net Income (Loss)</t>
        </is>
      </c>
      <c r="B21" s="5" t="n">
        <v>6113000000</v>
      </c>
      <c r="C21" s="5" t="n">
        <v>5725000000</v>
      </c>
      <c r="D21" s="5" t="n">
        <v>7558000000</v>
      </c>
    </row>
    <row r="22">
      <c r="A22" s="4" t="inlineStr">
        <is>
          <t>Company Selected Measure Amount</t>
        </is>
      </c>
      <c r="B22" s="9" t="n">
        <v>0.1259</v>
      </c>
      <c r="C22" s="9" t="n">
        <v>0.0959</v>
      </c>
      <c r="D22" s="9" t="n">
        <v>0.0939</v>
      </c>
    </row>
    <row r="23">
      <c r="A23" s="4" t="inlineStr">
        <is>
          <t>PEO Name</t>
        </is>
      </c>
      <c r="B23" s="4" t="inlineStr">
        <is>
          <t>William S. Demcha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OE</t>
        </is>
      </c>
      <c r="C26" s="4" t="inlineStr">
        <is>
          <t xml:space="preserve"> </t>
        </is>
      </c>
      <c r="D26" s="4" t="inlineStr">
        <is>
          <t xml:space="preserve"> </t>
        </is>
      </c>
    </row>
    <row r="27">
      <c r="A27" s="4" t="inlineStr">
        <is>
          <t>Non-GAAP Measure Description [Text Block]</t>
        </is>
      </c>
      <c r="B27" s="4" t="inlineStr">
        <is>
          <t>Adjusted RO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nnualized Three-Year TSR Rank vs. Peer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nnualized Five-Year TSR Rank vs Peers</t>
        </is>
      </c>
      <c r="C36" s="4" t="inlineStr">
        <is>
          <t xml:space="preserve"> </t>
        </is>
      </c>
      <c r="D36" s="4" t="inlineStr">
        <is>
          <t xml:space="preserve"> </t>
        </is>
      </c>
    </row>
    <row r="37">
      <c r="A37" s="4" t="inlineStr">
        <is>
          <t>PEO [Member] | Exclusion of Change in Pensio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338606</v>
      </c>
      <c r="D39" s="5" t="n">
        <v>-1399380</v>
      </c>
    </row>
    <row r="40">
      <c r="A40" s="4" t="inlineStr">
        <is>
          <t>PEO [Member] | Exclusion of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000015</v>
      </c>
      <c r="C42" s="6" t="n">
        <v>-12000025</v>
      </c>
      <c r="D42" s="6" t="n">
        <v>-10320237</v>
      </c>
    </row>
    <row r="43">
      <c r="A43" s="4" t="inlineStr">
        <is>
          <t>PEO [Member] | Inclusion of Pension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70608</v>
      </c>
      <c r="C45" s="6" t="n">
        <v>478826</v>
      </c>
      <c r="D45" s="6" t="n">
        <v>393939</v>
      </c>
    </row>
    <row r="46">
      <c r="A46" s="4" t="inlineStr">
        <is>
          <t>PEO [Member] | Inclusion of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574969</v>
      </c>
      <c r="C48" s="6" t="n">
        <v>20979157</v>
      </c>
      <c r="D48" s="6" t="n">
        <v>8527327</v>
      </c>
    </row>
    <row r="49">
      <c r="A49" s="4" t="inlineStr">
        <is>
          <t>PEO [Member] | YearEnd Fair Value of Equity Awards Granted During Year That Remained Unvested as of Last Day of Year for 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123506</v>
      </c>
      <c r="C51" s="6" t="n">
        <v>13081706</v>
      </c>
      <c r="D51" s="6" t="n">
        <v>8584874</v>
      </c>
    </row>
    <row r="52">
      <c r="A52" s="4" t="inlineStr">
        <is>
          <t>PEO [Member] | Change in Fair Value from Last Day of Prior Year to Last Day of Year of Unvested Equity Awards for PEO ()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44686</v>
      </c>
      <c r="C54" s="6" t="n">
        <v>6461296</v>
      </c>
      <c r="D54" s="6" t="n">
        <v>70776</v>
      </c>
    </row>
    <row r="55">
      <c r="A55" s="4" t="inlineStr">
        <is>
          <t>PEO [Member] | Change in Fair Value from Last Day of Prior Year to Vesting Date of Unvested Equity Awards that Vested During Year for P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96149</v>
      </c>
      <c r="C57" s="6" t="n">
        <v>1436155</v>
      </c>
      <c r="D57" s="6" t="n">
        <v>-128323</v>
      </c>
    </row>
    <row r="58">
      <c r="A58" s="4" t="inlineStr">
        <is>
          <t>Non-PEO NEO [Member] | Exclusion of Change in Pension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249</v>
      </c>
      <c r="C60" s="6" t="n">
        <v>-95656</v>
      </c>
      <c r="D60" s="6" t="n">
        <v>-299797</v>
      </c>
    </row>
    <row r="61">
      <c r="A61" s="4" t="inlineStr">
        <is>
          <t>Non-PEO NEO [Member] | Exclusion of Stock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598689</v>
      </c>
      <c r="C63" s="6" t="n">
        <v>-4165160</v>
      </c>
      <c r="D63" s="6" t="n">
        <v>-3927655</v>
      </c>
    </row>
    <row r="64">
      <c r="A64" s="4" t="inlineStr">
        <is>
          <t>Non-PEO NEO [Member] | Inclusion of Pension Service Cos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5950</v>
      </c>
      <c r="C66" s="6" t="n">
        <v>83017</v>
      </c>
      <c r="D66" s="6" t="n">
        <v>73084</v>
      </c>
    </row>
    <row r="67">
      <c r="A67" s="4" t="inlineStr">
        <is>
          <t>Non-PEO NEO [Member] | Inclusion of Equity Value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632808</v>
      </c>
      <c r="C69" s="6" t="n">
        <v>7874785</v>
      </c>
      <c r="D69" s="6" t="n">
        <v>2872704</v>
      </c>
    </row>
    <row r="70">
      <c r="A70" s="4" t="inlineStr">
        <is>
          <t>Non-PEO NEO [Member] | YearEnd Fair Value of Equity Awards Granted During Year That Remained Unvested as of Last Day of Year for P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201403</v>
      </c>
      <c r="C72" s="6" t="n">
        <v>4773399</v>
      </c>
      <c r="D72" s="6" t="n">
        <v>3439287</v>
      </c>
    </row>
    <row r="73">
      <c r="A73" s="4" t="inlineStr">
        <is>
          <t>Non-PEO NEO [Member] | Change in Fair Value from Last Day of Prior Year to Last Day of Year of Unvested Equity Awards for PEO ()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04672</v>
      </c>
      <c r="C75" s="6" t="n">
        <v>2545225</v>
      </c>
      <c r="D75" s="6" t="n">
        <v>-322598</v>
      </c>
    </row>
    <row r="76">
      <c r="A76" s="4" t="inlineStr">
        <is>
          <t>Non-PEO NEO [Member] | Change in Fair Value from Last Day of Prior Year to Vesting Date of Unvested Equity Awards that Vested During Year for P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936077</v>
      </c>
      <c r="C78" s="5" t="n">
        <v>556161</v>
      </c>
      <c r="D78" s="5" t="n">
        <v>-2439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13:08Z</dcterms:created>
  <dcterms:modified xmlns:dcterms="http://purl.org/dc/terms/" xmlns:xsi="http://www.w3.org/2001/XMLSchema-instance" xsi:type="dcterms:W3CDTF">2023-03-15T13:13:08Z</dcterms:modified>
</cp:coreProperties>
</file>